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 JPMorg" sheetId="2" r:id="rId2"/>
    <s:sheet name="Risk_Return Detail Data - JPMor"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Aug. 26,
		2015</t>
  </si>
  <si>
    <t>Registrant Name</t>
  </si>
  <si>
    <t>dei_EntityRegistrantName</t>
  </si>
  <si>
    <t>JPMorgan Trust III</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r. 1,
		2015</t>
  </si>
  <si>
    <t>12 Months Ended</t>
  </si>
  <si>
    <t>Mar. 01, 2015</t>
  </si>
  <si>
    <t>J.P. MORGAN ALTERNATIVE FUNDS JPMorgan Multi-Manager Alternatives Fund (All Share Classes) (a series of JPMorgan Trust III) Supplement dated August 26, 2015, to the Prospectuses and Summary Prospectuses dated March 1, 2015, as supplemented Effective immediately, the second sentence of the section titled "What are the Fund's main investment strategies? – Opportunistic/Macro" is hereby deleted and replaced with the following: They primarily seek long or short exposure to broad asset classes or identifiable market-driven investment return sources (for example, purchasing lower credit quality bonds and shorting higher credit quality bonds in an attempt to capture the higher returns lower credit quality bonds as a group traditionally provide relative to higher credit quality bonds) based on macro-economic models, fundamental research, or quantitative algorithms or any combination thereof. In addition, the following will be added to the end of the eleventh paragraph of the section titled "What are the Fund's main investment strategies?": JPMAAM will allocate no more than 12.5% of the Fund's total assets to affiliated Sub-Advisers in total. In addition, any amount managed directly by JPMAAM as Adviser, other than for purposes of portfolio hedging, temporarily adjusting the Fund's overall market exposure or temporarily managing assets as a result of a Sub-Adviser's resignation or removal, will be included in this 12.5% limit. INVESTORS SHOULD RETAIN THIS SUPPLEMENT WITH THE PROSPECTUS AND SUMMARY PROSPECTUS FOR FUTURE REFERENCE</t>
  </si>
  <si>
    <t>Supplement [Text Block]</t>
  </si>
  <si>
    <t>jpmt3_SupplementTextBlock</t>
  </si>
  <si>
    <t>JPMorgan Multi-Manager Alternatives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9"/>
  </cols>
  <sheetData>
    <row spans="1:3" r="1">
      <c s="1" t="s" r="A1">
        <v>0</v>
      </c>
      <c s="1" t="s" r="B1">
        <v>1</v>
      </c>
      <c s="2" t="s" r="C1">
        <v>2</v>
      </c>
    </row>
    <row spans="1:3" r="2">
      <c s="3" t="s" r="A2">
        <v>3</v>
      </c>
      <c s="4" t="s" r="B2">
        <v>4</v>
      </c>
    </row>
    <row spans="1:3" r="3">
      <c s="4" t="s" r="A3">
        <v>5</v>
      </c>
      <c s="4" t="s" r="B3">
        <v>6</v>
      </c>
      <c s="4" t="s" r="C3">
        <v>7</v>
      </c>
    </row>
    <row spans="1:3" r="4">
      <c s="4" t="s" r="A4">
        <v>8</v>
      </c>
      <c s="4" t="s" r="B4">
        <v>9</v>
      </c>
      <c s="4" t="s" r="C4">
        <v>10</v>
      </c>
    </row>
    <row spans="1:3" r="5">
      <c s="4" t="s" r="A5">
        <v>11</v>
      </c>
      <c s="4" t="s" r="B5">
        <v>12</v>
      </c>
      <c s="4" t="s" r="C5">
        <v>13</v>
      </c>
    </row>
    <row spans="1:3" r="6">
      <c s="4" t="s" r="A6">
        <v>14</v>
      </c>
      <c s="4" t="s" r="B6">
        <v>15</v>
      </c>
      <c s="5" t="n" r="C6">
        <v>1592106</v>
      </c>
    </row>
    <row spans="1:3" r="7">
      <c s="4" t="s" r="A7">
        <v>16</v>
      </c>
      <c s="4" t="s" r="B7">
        <v>17</v>
      </c>
      <c s="4" t="s" r="C7">
        <v>18</v>
      </c>
    </row>
    <row spans="1:3" r="8">
      <c s="4" t="s" r="A8">
        <v>19</v>
      </c>
      <c s="4" t="s" r="B8">
        <v>20</v>
      </c>
      <c s="4" t="s" r="C8">
        <v>10</v>
      </c>
    </row>
    <row spans="1:3" r="9">
      <c s="4" t="s" r="A9">
        <v>21</v>
      </c>
      <c s="4" t="s" r="B9">
        <v>22</v>
      </c>
      <c s="4" t="s" r="C9">
        <v>10</v>
      </c>
    </row>
    <row spans="1:3" r="10">
      <c s="4" t="s" r="A10">
        <v>23</v>
      </c>
      <c s="4" t="s" r="B10">
        <v>24</v>
      </c>
      <c s="4" t="s" r="C10">
        <v>2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s="2" t="s" r="A1">
        <v>26</v>
      </c>
    </row>
    <row spans="1:1" r="2">
      <c s="2" t="s" r="A2">
        <v>27</v>
      </c>
    </row>
    <row spans="1:1" r="3">
      <c s="4" t="s" r="A3">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1"/>
    <col customWidth="1" max="2" min="2" width="26"/>
    <col customWidth="1" max="3" min="3" width="80"/>
  </cols>
  <sheetData>
    <row spans="1:3" r="1">
      <c s="1" t="s" r="A1">
        <v>0</v>
      </c>
      <c s="1" t="s" r="B1">
        <v>1</v>
      </c>
      <c s="2" t="s" r="C1">
        <v>2</v>
      </c>
    </row>
    <row spans="1:3" r="2">
      <c s="3" t="s" r="A2">
        <v>3</v>
      </c>
      <c s="4" t="s" r="B2">
        <v>4</v>
      </c>
    </row>
    <row spans="1:3" r="3">
      <c s="4" t="s" r="A3">
        <v>11</v>
      </c>
      <c s="4" t="s" r="B3">
        <v>12</v>
      </c>
      <c s="4" t="s" r="C3">
        <v>13</v>
      </c>
    </row>
    <row spans="1:3" r="4">
      <c s="4" t="s" r="A4">
        <v>23</v>
      </c>
      <c s="4" t="s" r="B4">
        <v>24</v>
      </c>
      <c s="4" t="s" r="C4">
        <v>25</v>
      </c>
    </row>
    <row spans="1:3" r="5">
      <c s="4" t="s" r="A5">
        <v>29</v>
      </c>
      <c s="4" t="s" r="B5">
        <v>30</v>
      </c>
      <c s="4" t="s" r="C5">
        <v>28</v>
      </c>
    </row>
    <row spans="1:3" r="6">
      <c s="4" t="s" r="A6">
        <v>31</v>
      </c>
    </row>
    <row spans="1:3" r="7">
      <c s="3" t="s" r="A7">
        <v>3</v>
      </c>
      <c s="4" t="s" r="B7">
        <v>4</v>
      </c>
    </row>
    <row spans="1:3" r="8">
      <c s="4" t="s" r="A8">
        <v>29</v>
      </c>
      <c s="4" t="s" r="B8">
        <v>30</v>
      </c>
      <c s="4" t="s" r="C8">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9"/>
  </cols>
  <sheetData>
    <row spans="1:3" r="1">
      <c s="1" t="s" r="A1">
        <v>0</v>
      </c>
      <c s="1" t="s" r="B1">
        <v>1</v>
      </c>
      <c s="2" t="s" r="C1">
        <v>2</v>
      </c>
    </row>
    <row spans="1:3" r="2">
      <c s="3" t="s" r="A2">
        <v>3</v>
      </c>
      <c s="4" t="s" r="B2">
        <v>4</v>
      </c>
    </row>
    <row spans="1:3" r="3">
      <c s="4" t="s" r="A3">
        <v>11</v>
      </c>
      <c s="4" t="s" r="B3">
        <v>12</v>
      </c>
      <c s="4" t="s" r="C3">
        <v>13</v>
      </c>
    </row>
    <row spans="1:3" r="4">
      <c s="4" t="s" r="A4">
        <v>23</v>
      </c>
      <c s="4" t="s" r="B4">
        <v>24</v>
      </c>
      <c s="4" t="s" r="C4">
        <v>25</v>
      </c>
    </row>
    <row spans="1:3" r="5">
      <c s="4" t="s" r="A5">
        <v>19</v>
      </c>
      <c s="4" t="s" r="B5">
        <v>20</v>
      </c>
      <c s="4" t="s" r="C5">
        <v>1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 JPMorg</vt:lpstr>
      <vt:lpstr>Risk_Return Detail Data - JPMo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0T13:03:13Z</dcterms:created>
  <dcterms:modified xmlns:dcterms="http://purl.org/dc/terms/" xmlns:xsi="http://www.w3.org/2001/XMLSchema-instance" xsi:type="dcterms:W3CDTF">2015-09-10T13:03:13Z</dcterms:modified>
  <dc:title xmlns:dc="http://purl.org/dc/elements/1.1/">Untitled</dc:title>
  <dc:description xmlns:dc="http://purl.org/dc/elements/1.1/"/>
  <dc:subject xmlns:dc="http://purl.org/dc/elements/1.1/"/>
  <cp:keywords/>
  <cp:category/>
</cp:coreProperties>
</file>